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P Materials Corp. / DE</t>
        </is>
      </c>
    </row>
    <row r="8">
      <c r="A8" s="4" t="inlineStr">
        <is>
          <t>Entity Central Index Key</t>
        </is>
      </c>
      <c r="B8" s="4" t="inlineStr">
        <is>
          <t>00018013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pay-for-performance
Year Summary 1 Compensation 2 Average Non-PEO 3 Average Non-PEO 4 Value of Initial Fixed $100 Net Income 7 Adjusted 8
Total 5 Peer Group 6
(a) (b) (c) (d) (e) (f) (g) (h) (i)
2022 $ 1,599,032 $ (13,632,968 ) $ 2,111,590 $ (6,446,895 ) $ 160.90 $ 180.34 $ 289,004 $ 388,631
2021 $ 34,832,000 $ 36,336,000 $ 984,079 $ 6,001,970 $ 300.99 $ 170.93 $ 135,037 $ 219,077
2020 $ 0 $ 0 $ 10,320,082 $ 21,065,164 $ 213.19 $ 112.07 $ (21,825 ) $ 42,609
1 The dollar amounts reported in column (b) are the amounts of total compensation reported for Mr. Litinsky (our Chief Executive Officer) for each corresponding year in the “Total” column of the Summary Compensation Table. In 2020, Mr. Litinsky did not receive any compensation. In 2021, the compensation paid to Mr. Litinsky consisted of only 800,000 restricted stock units that vest over four years. Refer to “Compensation Tables – Summary Compensation Table.”
2 The dollar amounts reported in column (c) represent the amount of “compensation actually paid” to Mr. Litinsky, as computed in accordance with Item 402(v) of Regulation S-K. S-K,
Year Reported Reported (a) Equity (b) Compensation Actually
2022 $ 1,599,032 $ 0 $ (15,232,000 ) $ (13,632,968 )
2021 $ 34,832,000 $ 34,832,000 $ 36,336,000 $ 36,336,000
2020 $ 0 $ 0 $ 0 $ 0
(a) The grant date fair value of equity awards represents the amounts reported in the “Stock Awards” column in the Summary Compensation Table for the applicable year.
(b) The equity award adjustments for each applicable year include the addition (or subtraction, as applicable) of the following: (i) the year-end
Year Year End Year over Year Change in Fair Value of Total
2022 $ 0 $ (12,684,000 ) $ (2,548,000 ) $ (15,232,000 )
2021 $ 36,336,000 $ 0 $ 0 $ 36,336,000
2020 $ 0 $ 0 $ 0 $ 0
3 The dollar amounts reported in column (d) represent the average of the amounts reported for the Company’s named executive officers (“NEOs”) as a group (excluding Mr. Litinsky) in the “Total” column of the Summary Compensation Table in each applicable year. The names of each of the NEOs (excluding Mr. Litinsky) included for purposes of calculating the average amounts in each applicable year are as follows: (i) for 2022, Ryan Corbett, Michael Rosenthal and Elliot D. Hoops; (ii) for 2021, Ryan Corbett, Michael Rosenthal, Elliot D. Hoops and Sheila Bangalore; and (iii) for 2020, Ryan Corbett, Michael Rosenthal and Sheila Bangalore.
4 The dollar amounts reported in column (e) represent the average amount of “compensation actually paid” to the NEOs as a group (excluding Mr. Litinsky), as computed in accordance with Item 402(v) of Regulation S-K. S-K,
Year Average Non-PEO Average Average Equity (a) Average Compensation Actually Paid to Non-PEO
2022 $ 2,111,590 $ 997,151 $ (7,561,334 ) $ (6,446,895 )
2021 $ 984,079 $ 482,699 $ 5,500,590 $ 6,001,970
2020 $ 10,320,082 $ 9,655,719 $ 20,400,801 $ 21,065,164
(a) The amounts deducted or added in calculating the total average equity award adjustments are as follows:
Year Year End Fair Year over Fair Value as Change in Fair Value of Total
2022 $ 395,594 $ (7,244,572 ) $ 234,150 $ (946,506 ) $ (7,561,334 )
2021 $ 458,481 $ 4,751,757 $ 113,902 $ 176,450 $ 5,500,590
2020 $ 19,441,468 $ 0 $ 959,333 $ 0 $ 20,400,801
5 The dollar amounts reported in column (f) represent Cumulative TSR a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The dollar amounts reported in column (g) represent the weighted peer group TSR, weighted according to the respective companies’ stock market capitalization at the beginning of each period for which a return is indicated. The peer group used for this purpose consisted of the following companies: Albemarle Corporation, Alcoa Corporation, Ashland Global Holdings Inc., Axalta Coating Systems Ltd., Cabot Corporation, CF Industries Holdings, Inc., Cleveland-Cliffs Inc., Commercial Metals Company, Compass Minerals International, Inc., Quaker Chemical Corporation, Reliance Steel &amp; Aluminum Co., Steel Dynamics, Inc., The Mosaic Company, and Westlake Chemical Corporation.
7 The dollar amounts reported in column (h) represent the amount of net income (loss) reflected in the Company’s audited financial statements for the applicable year.
8 The dollar amounts reported in column (i) represent Adjusted EBITDA for the applicable year. Adjusted EBITDA is defined as GAAP net income or loss before interest expense, net; income tax expense or benefit; and depreciation, depletion and amortization; further adjusted to eliminate the impact of stock-based compensation expense; transaction-related, start-up non-recurring</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dollar amounts reported in column (d) represent the average of the amounts reported for the Company’s named executive officers (“NEOs”) as a group (excluding Mr. Litinsky) in the “Total” column of the Summary Compensation Table in each applicable year. The names of each of the NEOs (excluding Mr. Litinsky) included for purposes of calculating the average amounts in each applicable year are as follows: (i) for 2022, Ryan Corbett, Michael Rosenthal and Elliot D. Hoops; (ii) for 2021, Ryan Corbett, Michael Rosenthal, Elliot D. Hoops and Sheila Bangalore; and (iii) for 2020, Ryan Corbett, Michael Rosenthal and Sheila Bangalore.</t>
        </is>
      </c>
      <c r="C6" s="4" t="inlineStr">
        <is>
          <t xml:space="preserve"> </t>
        </is>
      </c>
      <c r="D6" s="4" t="inlineStr">
        <is>
          <t xml:space="preserve"> </t>
        </is>
      </c>
    </row>
    <row r="7">
      <c r="A7" s="4" t="inlineStr">
        <is>
          <t>Peer Group Issuers, Footnote [Text Block]</t>
        </is>
      </c>
      <c r="B7" s="4" t="inlineStr">
        <is>
          <t>The dollar amounts reported in column (g) represent the weighted peer group TSR, weighted according to the respective companies’ stock market capitalization at the beginning of each period for which a return is indicated. The peer group used for this purpose consisted of the following companies: Albemarle Corporation, Alcoa Corporation, Ashland Global Holdings Inc., Axalta Coating Systems Ltd., Cabot Corporation, CF Industries Holdings, Inc., Cleveland-Cliffs Inc., Commercial Metals Company, Compass Minerals International, Inc., Quaker Chemical Corporation, Reliance Steel &amp;amp; Aluminum Co., Steel Dynamics, Inc., The Mosaic Company, and Westlake Chemical Corporation.</t>
        </is>
      </c>
      <c r="C7" s="4" t="inlineStr">
        <is>
          <t xml:space="preserve"> </t>
        </is>
      </c>
      <c r="D7" s="4" t="inlineStr">
        <is>
          <t xml:space="preserve"> </t>
        </is>
      </c>
    </row>
    <row r="8">
      <c r="A8" s="4" t="inlineStr">
        <is>
          <t>PEO Total Compensation Amount</t>
        </is>
      </c>
      <c r="B8" s="5" t="n">
        <v>1599032</v>
      </c>
      <c r="C8" s="5" t="n">
        <v>34832000</v>
      </c>
      <c r="D8" s="5" t="n">
        <v>0</v>
      </c>
    </row>
    <row r="9">
      <c r="A9" s="4" t="inlineStr">
        <is>
          <t>PEO Actually Paid Compensation Amount</t>
        </is>
      </c>
      <c r="B9" s="5" t="n">
        <v>-13632968</v>
      </c>
      <c r="C9" s="6" t="n">
        <v>36336000</v>
      </c>
      <c r="D9" s="6" t="n">
        <v>0</v>
      </c>
    </row>
    <row r="10">
      <c r="A10" s="4" t="inlineStr">
        <is>
          <t>Adjustment To PEO Compensation, Footnote [Text Block]</t>
        </is>
      </c>
      <c r="B10" s="4" t="inlineStr">
        <is>
          <t xml:space="preserve">2 The dollar amounts reported in column (c) represent the amount of “compensation actually paid” to Mr. Litinsky, as computed in accordance with Item 402(v) of Regulation S-K. S-K,
Year Reported Reported (a) Equity (b) Compensation Actually
2022 $ 1,599,032 $ 0 $ (15,232,000 ) $ (13,632,968 )
2021 $ 34,832,000 $ 34,832,000 $ 36,336,000 $ 36,336,000
2020 $ 0 $ 0 $ 0 $ 0
(a) The grant date fair value of equity awards represents the amounts reported in the “Stock Awards” column in the Summary Compensation Table for the applicable year.
(b) The equity award adjustments for each applicable year include the addition (or subtraction, as applicable) of the following: (i) the year-end
Year Year End Year over Year Change in Fair Value of Total
2022 $ 0 $ (12,684,000 ) $ (2,548,000 ) $ (15,232,000 )
2021 $ 36,336,000 $ 0 $ 0 $ 36,336,000
2020 $ 0 $ 0 $ 0 $ 0 </t>
        </is>
      </c>
      <c r="C10" s="4" t="inlineStr">
        <is>
          <t xml:space="preserve"> </t>
        </is>
      </c>
      <c r="D10" s="4" t="inlineStr">
        <is>
          <t xml:space="preserve"> </t>
        </is>
      </c>
    </row>
    <row r="11">
      <c r="A11" s="4" t="inlineStr">
        <is>
          <t>Non-PEO NEO Average Total Compensation Amount</t>
        </is>
      </c>
      <c r="B11" s="5" t="n">
        <v>2111590</v>
      </c>
      <c r="C11" s="6" t="n">
        <v>984079</v>
      </c>
      <c r="D11" s="6" t="n">
        <v>10320082</v>
      </c>
    </row>
    <row r="12">
      <c r="A12" s="4" t="inlineStr">
        <is>
          <t>Non-PEO NEO Average Compensation Actually Paid Amount</t>
        </is>
      </c>
      <c r="B12" s="5" t="n">
        <v>-6446895</v>
      </c>
      <c r="C12" s="6" t="n">
        <v>6001970</v>
      </c>
      <c r="D12" s="6" t="n">
        <v>21065164</v>
      </c>
    </row>
    <row r="13">
      <c r="A13" s="4" t="inlineStr">
        <is>
          <t>Adjustment to Non-PEO NEO Compensation Footnote [Text Block]</t>
        </is>
      </c>
      <c r="B13" s="4" t="inlineStr">
        <is>
          <t xml:space="preserve">4 The dollar amounts reported in column (e) represent the average amount of “compensation actually paid” to the NEOs as a group (excluding Mr. Litinsky), as computed in accordance with Item 402(v) of Regulation S-K. S-K,
Year Average Non-PEO Average Average Equity (a) Average Compensation Actually Paid to Non-PEO
2022 $ 2,111,590 $ 997,151 $ (7,561,334 ) $ (6,446,895 )
2021 $ 984,079 $ 482,699 $ 5,500,590 $ 6,001,970
2020 $ 10,320,082 $ 9,655,719 $ 20,400,801 $ 21,065,164
(a) The amounts deducted or added in calculating the total average equity award adjustments are as follows:
Year Year End Fair Year over Fair Value as Change in Fair Value of Total
2022 $ 395,594 $ (7,244,572 ) $ 234,150 $ (946,506 ) $ (7,561,334 )
2021 $ 458,481 $ 4,751,757 $ 113,902 $ 176,450 $ 5,500,590
2020 $ 19,441,468 $ 0 $ 959,333 $ 0 $ 20,400,801 </t>
        </is>
      </c>
      <c r="C13" s="4" t="inlineStr">
        <is>
          <t xml:space="preserve"> </t>
        </is>
      </c>
      <c r="D13" s="4" t="inlineStr">
        <is>
          <t xml:space="preserve"> </t>
        </is>
      </c>
    </row>
    <row r="14">
      <c r="A14" s="4" t="inlineStr">
        <is>
          <t>Compensation Actually Paid vs. Total Shareholder Return [Text Block]</t>
        </is>
      </c>
      <c r="B14" s="4" t="inlineStr">
        <is>
          <t xml:space="preserve"> Compensation Actually Paid and Cumulative TSR The following graphs further illustrate the relationship between the pay and performance figures that are included in the Pay versus Performance tabular disclosure above. As noted above, the compensation actually paid amounts for purposes of the tabular disclosure and the following graphs were calculated in accordance with SEC rules and do not fully represent the actual final amount of compensation earned by or actually paid to our NEOs during the applicable years. The first graph illustrates the relationship between compensation actually paid to the Company’s Cumulative TSR. Mr. Litinsky did not earn any compensation in 2020. </t>
        </is>
      </c>
      <c r="C14" s="4" t="inlineStr">
        <is>
          <t xml:space="preserve"> </t>
        </is>
      </c>
      <c r="D14" s="4" t="inlineStr">
        <is>
          <t xml:space="preserve"> </t>
        </is>
      </c>
    </row>
    <row r="15">
      <c r="A15" s="4" t="inlineStr">
        <is>
          <t>Compensation Actually Paid vs. Net Income [Text Block]</t>
        </is>
      </c>
      <c r="B15" s="4" t="inlineStr">
        <is>
          <t xml:space="preserve"> Compensation Actually Paid and Net Income (Loss) The following graph illustrates the relationship between the compensation actually paid amounts to the Company’s net income (loss). While the Company does not use net income (loss) as a performance measure in the overall executive compensation program, the measure of net income (loss) is correlated with the measure Adjusted EBITDA, which the Company does use for when setting goals in the Company’s short-term incentive compensation program. Mr. Litinsky did not earn any compensation in 2020. </t>
        </is>
      </c>
      <c r="C15" s="4" t="inlineStr">
        <is>
          <t xml:space="preserve"> </t>
        </is>
      </c>
      <c r="D15" s="4" t="inlineStr">
        <is>
          <t xml:space="preserve"> </t>
        </is>
      </c>
    </row>
    <row r="16">
      <c r="A16" s="4" t="inlineStr">
        <is>
          <t>Compensation Actually Paid vs. Company Selected Measure [Text Block]</t>
        </is>
      </c>
      <c r="B16" s="4" t="inlineStr">
        <is>
          <t xml:space="preserve"> Compensation Actually Paid and Adjusted EBITDA The following graph illustrates the relationship between the compensation actually paid amounts to the Company’s Adjusted EBITDA. The Company has determined that Adjusted EBITDA is the financial performance measure that, in the Company’s assessment, represents the most important performance measure (that is not otherwise in the Pay versus Performance table) used by the Company to link compensation actually paid to the Company’s NEOs, for the most recently completed fiscal year, to Company performance. The Company utilizes Adjusted EBITDA when setting goals in the Company’s short-term incentive compensation program. Mr. Litinsky did not earn any compensation in 2020. </t>
        </is>
      </c>
      <c r="C16" s="4" t="inlineStr">
        <is>
          <t xml:space="preserve"> </t>
        </is>
      </c>
      <c r="D16" s="4" t="inlineStr">
        <is>
          <t xml:space="preserve"> </t>
        </is>
      </c>
    </row>
    <row r="17">
      <c r="A17" s="4" t="inlineStr">
        <is>
          <t>Total Shareholder Return Vs Peer Group [Text Block]</t>
        </is>
      </c>
      <c r="B17" s="4" t="inlineStr">
        <is>
          <t xml:space="preserve"> Cumulative TSR of the Company and Cumulative TSR of the Company’s Peer Group The following graph illustrates the Company’s Cumulative TSR and the Cumulative TSR of the Company’s peer group beginning on November 18, 2020 (which was our first trading day in 2020) and the past three years. For more information regarding the Company’s performance and the companies that the Compensation Committee considers when determining compensation, refer to Note 6 to the Pay versus Performance table above. </t>
        </is>
      </c>
      <c r="C17" s="4" t="inlineStr">
        <is>
          <t xml:space="preserve"> </t>
        </is>
      </c>
      <c r="D17" s="4" t="inlineStr">
        <is>
          <t xml:space="preserve"> </t>
        </is>
      </c>
    </row>
    <row r="18">
      <c r="A18" s="4" t="inlineStr">
        <is>
          <t>Tabular List [Table Text Block]</t>
        </is>
      </c>
      <c r="B18" s="4" t="inlineStr">
        <is>
          <t xml:space="preserve">Financial Performance Measures As described in greater detail in “Compensation Discussion and Analysis,” the Company’s executive compensation program reflects a variable pay-for-performance
• Adjusted EBITDA
• REO Production </t>
        </is>
      </c>
      <c r="C18" s="4" t="inlineStr">
        <is>
          <t xml:space="preserve"> </t>
        </is>
      </c>
      <c r="D18" s="4" t="inlineStr">
        <is>
          <t xml:space="preserve"> </t>
        </is>
      </c>
    </row>
    <row r="19">
      <c r="A19" s="4" t="inlineStr">
        <is>
          <t>Total Shareholder Return Amount</t>
        </is>
      </c>
      <c r="B19" s="7" t="n">
        <v>160.9</v>
      </c>
      <c r="C19" s="8" t="n">
        <v>300.99</v>
      </c>
      <c r="D19" s="8" t="n">
        <v>213.19</v>
      </c>
    </row>
    <row r="20">
      <c r="A20" s="4" t="inlineStr">
        <is>
          <t>Peer Group Total Shareholder Return Amount</t>
        </is>
      </c>
      <c r="B20" s="8" t="n">
        <v>180.34</v>
      </c>
      <c r="C20" s="8" t="n">
        <v>170.93</v>
      </c>
      <c r="D20" s="8" t="n">
        <v>112.07</v>
      </c>
    </row>
    <row r="21">
      <c r="A21" s="4" t="inlineStr">
        <is>
          <t>Net Income (Loss)</t>
        </is>
      </c>
      <c r="B21" s="5" t="n">
        <v>289004000</v>
      </c>
      <c r="C21" s="5" t="n">
        <v>135037000</v>
      </c>
      <c r="D21" s="5" t="n">
        <v>-21825000</v>
      </c>
    </row>
    <row r="22">
      <c r="A22" s="4" t="inlineStr">
        <is>
          <t>Company Selected Measure Amount</t>
        </is>
      </c>
      <c r="B22" s="6" t="n">
        <v>388631000</v>
      </c>
      <c r="C22" s="6" t="n">
        <v>219077000</v>
      </c>
      <c r="D22" s="6" t="n">
        <v>42609000</v>
      </c>
    </row>
    <row r="23">
      <c r="A23" s="4" t="inlineStr">
        <is>
          <t>PEO Name</t>
        </is>
      </c>
      <c r="B23" s="4" t="inlineStr">
        <is>
          <t>Mr. Litinsk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O Production</t>
        </is>
      </c>
      <c r="C29" s="4" t="inlineStr">
        <is>
          <t xml:space="preserve"> </t>
        </is>
      </c>
      <c r="D29" s="4" t="inlineStr">
        <is>
          <t xml:space="preserve"> </t>
        </is>
      </c>
    </row>
    <row r="30">
      <c r="A30" s="4" t="inlineStr">
        <is>
          <t>PEO [Member] | Reported Value of Equity Awards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0</v>
      </c>
      <c r="C32" s="5" t="n">
        <v>34832000</v>
      </c>
      <c r="D32" s="5" t="n">
        <v>0</v>
      </c>
    </row>
    <row r="33">
      <c r="A33" s="4" t="inlineStr">
        <is>
          <t>PEO [Member] | Equity Award Adjustment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5232000</v>
      </c>
      <c r="C35" s="6" t="n">
        <v>36336000</v>
      </c>
      <c r="D35" s="6" t="n">
        <v>0</v>
      </c>
    </row>
    <row r="36">
      <c r="A36" s="4" t="inlineStr">
        <is>
          <t>PEO [Member] | Year End Fair Value of Equity Awards Granted in Applicable Year that are outstanding and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36336000</v>
      </c>
      <c r="D38" s="6" t="n">
        <v>0</v>
      </c>
    </row>
    <row r="39">
      <c r="A39" s="4" t="inlineStr">
        <is>
          <t>PEO [Member] | Year over Year Change in Fair Value of Outstanding and Unvested Equity Awards Granted in Prior Year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2684000</v>
      </c>
      <c r="C41" s="6" t="n">
        <v>0</v>
      </c>
      <c r="D41" s="6" t="n">
        <v>0</v>
      </c>
    </row>
    <row r="42">
      <c r="A42" s="4" t="inlineStr">
        <is>
          <t>PEO [Member] | Change in Fair Value of Equity Awards Granted in Prior Years that Vested in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548000</v>
      </c>
      <c r="C44" s="6" t="n">
        <v>0</v>
      </c>
      <c r="D44" s="6" t="n">
        <v>0</v>
      </c>
    </row>
    <row r="45">
      <c r="A45" s="4" t="inlineStr">
        <is>
          <t>Non-PEO NEO [Member] | Reported Value of Equity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997151</v>
      </c>
      <c r="C47" s="6" t="n">
        <v>482699</v>
      </c>
      <c r="D47" s="6" t="n">
        <v>9655719</v>
      </c>
    </row>
    <row r="48">
      <c r="A48" s="4" t="inlineStr">
        <is>
          <t>Non-PEO NEO [Member] | Equity Award Adjustment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7561334</v>
      </c>
      <c r="C50" s="6" t="n">
        <v>5500590</v>
      </c>
      <c r="D50" s="6" t="n">
        <v>20400801</v>
      </c>
    </row>
    <row r="51">
      <c r="A51" s="4" t="inlineStr">
        <is>
          <t>Non-PEO NEO [Member] | Year End Fair Value of Equity Awards Granted in Applicable Year that are outstanding and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395594</v>
      </c>
      <c r="C53" s="6" t="n">
        <v>458481</v>
      </c>
      <c r="D53" s="6" t="n">
        <v>19441468</v>
      </c>
    </row>
    <row r="54">
      <c r="A54" s="4" t="inlineStr">
        <is>
          <t>Non-PEO NEO [Member] | Year over Year Change in Fair Value of Outstanding and Unvested Equity Awards Granted in Prior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244572</v>
      </c>
      <c r="C56" s="6" t="n">
        <v>4751757</v>
      </c>
      <c r="D56" s="6" t="n">
        <v>0</v>
      </c>
    </row>
    <row r="57">
      <c r="A57" s="4" t="inlineStr">
        <is>
          <t>Non-PEO NEO [Member] | Change in Fair Value of Equity Awards Granted in Prior Years that Vested in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946506</v>
      </c>
      <c r="C59" s="6" t="n">
        <v>176450</v>
      </c>
      <c r="D59" s="6" t="n">
        <v>0</v>
      </c>
    </row>
    <row r="60">
      <c r="A60" s="4" t="inlineStr">
        <is>
          <t>Non-PEO NEO [Member] | Fair Value as of Vesting Date of Equity Awards Granted and Vested in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234150</v>
      </c>
      <c r="C62" s="5" t="n">
        <v>113902</v>
      </c>
      <c r="D62" s="5" t="n">
        <v>95933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10:31Z</dcterms:created>
  <dcterms:modified xmlns:dcterms="http://purl.org/dc/terms/" xmlns:xsi="http://www.w3.org/2001/XMLSchema-instance" xsi:type="dcterms:W3CDTF">2023-04-26T10:10:31Z</dcterms:modified>
</cp:coreProperties>
</file>